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License and Agreem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mmitments and Contingencies (" sheetId="17" state="visible" r:id="rId17"/>
    <sheet xmlns:r="http://schemas.openxmlformats.org/officeDocument/2006/relationships" name="Stock Based Compensation (Table" sheetId="18" state="visible" r:id="rId18"/>
    <sheet xmlns:r="http://schemas.openxmlformats.org/officeDocument/2006/relationships" name="Organization and Description _2" sheetId="19" state="visible" r:id="rId19"/>
    <sheet xmlns:r="http://schemas.openxmlformats.org/officeDocument/2006/relationships" name="Liquidity and Management's Pl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License and Agreements (Details" sheetId="25" state="visible" r:id="rId25"/>
    <sheet xmlns:r="http://schemas.openxmlformats.org/officeDocument/2006/relationships" name="Stockholders' Equity (Details)" sheetId="26" state="visible" r:id="rId26"/>
    <sheet xmlns:r="http://schemas.openxmlformats.org/officeDocument/2006/relationships" name="Stock Based Compensation (Detai" sheetId="27" state="visible" r:id="rId27"/>
    <sheet xmlns:r="http://schemas.openxmlformats.org/officeDocument/2006/relationships" name="Stock Based Compensation (Det_2" sheetId="28" state="visible" r:id="rId28"/>
    <sheet xmlns:r="http://schemas.openxmlformats.org/officeDocument/2006/relationships" name="Stock Based Compensation (Det_3" sheetId="29" state="visible" r:id="rId29"/>
    <sheet xmlns:r="http://schemas.openxmlformats.org/officeDocument/2006/relationships" name="Stock Based Compensation (Det_4" sheetId="30" state="visible" r:id="rId30"/>
  </sheets>
  <definedNames/>
  <calcPr calcId="124519" fullCalcOnLoad="1"/>
</workbook>
</file>

<file path=xl/sharedStrings.xml><?xml version="1.0" encoding="utf-8"?>
<sst xmlns="http://schemas.openxmlformats.org/spreadsheetml/2006/main" uniqueCount="302">
  <si>
    <t>Document and Entity Information - shares</t>
  </si>
  <si>
    <t>3 Months Ended</t>
  </si>
  <si>
    <t>Mar. 31, 2020</t>
  </si>
  <si>
    <t>May 08, 2020</t>
  </si>
  <si>
    <t>Document and Entity Information [Abstract]</t>
  </si>
  <si>
    <t>Entity Registrant Name</t>
  </si>
  <si>
    <t>TFF Pharmaceuticals, Inc.</t>
  </si>
  <si>
    <t>Entity Central Index Key</t>
  </si>
  <si>
    <t>0001733413</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No</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9102</t>
  </si>
  <si>
    <t>Entity Interactive Data Current</t>
  </si>
  <si>
    <t>Yes</t>
  </si>
  <si>
    <t>Entity Incorporation, State or Country Code</t>
  </si>
  <si>
    <t>DE</t>
  </si>
  <si>
    <t>Condensed Consolidated Balance Sheets - USD ($)</t>
  </si>
  <si>
    <t>Dec. 31, 2019</t>
  </si>
  <si>
    <t>Current assets:</t>
  </si>
  <si>
    <t>Cash and cash equivalents</t>
  </si>
  <si>
    <t>Prepaid assets and other current assets</t>
  </si>
  <si>
    <t>Total assets</t>
  </si>
  <si>
    <t>Current liabilities:</t>
  </si>
  <si>
    <t>Accounts payable</t>
  </si>
  <si>
    <t>Total current liabilities</t>
  </si>
  <si>
    <t>Accrued research and development expense (see Note 5)</t>
  </si>
  <si>
    <t xml:space="preserve"> </t>
  </si>
  <si>
    <t>Total liabilities</t>
  </si>
  <si>
    <t>Stockholders' equity (deficit):</t>
  </si>
  <si>
    <t>Common stock; $0.001 par value, 45,000,000 shares authorized; 18,671,658 and 18,450,992 shares issued and outstanding as of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and Comprehensive Loss - USD ($)</t>
  </si>
  <si>
    <t>Mar. 31, 2019</t>
  </si>
  <si>
    <t>Operating expenses:</t>
  </si>
  <si>
    <t>Research and development</t>
  </si>
  <si>
    <t>General and administrative</t>
  </si>
  <si>
    <t>Total operating expenses</t>
  </si>
  <si>
    <t>Loss from operations</t>
  </si>
  <si>
    <t>Other income:</t>
  </si>
  <si>
    <t>Interest income</t>
  </si>
  <si>
    <t>Total other income</t>
  </si>
  <si>
    <t>Net loss</t>
  </si>
  <si>
    <t>Preferred stock dividend</t>
  </si>
  <si>
    <t>Net loss applicable to common stockholders</t>
  </si>
  <si>
    <t>Other comprehensive income (loss):</t>
  </si>
  <si>
    <t>Foreign currency translation adjustments</t>
  </si>
  <si>
    <t>Comprehensive loss</t>
  </si>
  <si>
    <t>Net loss applicable to common stockholders per share, basic and diluted</t>
  </si>
  <si>
    <t>Weighted average common shares outstanding, basic and diluted</t>
  </si>
  <si>
    <t>Unaudited Condensed Consolidated Statements of Stockholders' Equity (Deficit) - USD ($)</t>
  </si>
  <si>
    <t>Common Stock</t>
  </si>
  <si>
    <t>Additional Paid in Capital</t>
  </si>
  <si>
    <t>Accumulated Other Comprehensive Loss</t>
  </si>
  <si>
    <t>Accumulated Deficit</t>
  </si>
  <si>
    <t>Total</t>
  </si>
  <si>
    <t>Balance at Dec. 31, 2018</t>
  </si>
  <si>
    <t>Balance, shares at Dec. 31, 2018</t>
  </si>
  <si>
    <t>Stock-based compensation</t>
  </si>
  <si>
    <t>Dividends on preferred stock</t>
  </si>
  <si>
    <t>Balance at Mar. 31, 2019</t>
  </si>
  <si>
    <t>Balance, shares at Mar. 31, 2019</t>
  </si>
  <si>
    <t>Balance at Dec. 31, 2019</t>
  </si>
  <si>
    <t>Balance, shares at Dec. 31, 2019</t>
  </si>
  <si>
    <t>Issuance of common stock for accrued research and development expense</t>
  </si>
  <si>
    <t>Issuance of common stock for accrued research and development expense, Shares</t>
  </si>
  <si>
    <t>Foreign currency translation adjustment</t>
  </si>
  <si>
    <t>Balance at Mar. 31, 2020</t>
  </si>
  <si>
    <t>Balance, shares at Mar. 31, 2020</t>
  </si>
  <si>
    <t>Unaudited Condensed Consolidated Statements of Cash Flows - USD ($)</t>
  </si>
  <si>
    <t>Cash flows from operating activities:</t>
  </si>
  <si>
    <t>Adjustment to reconcile net loss to net cash used in operating activities:</t>
  </si>
  <si>
    <t>Stock based compensation</t>
  </si>
  <si>
    <t>Changes in operating assets and liabilities:</t>
  </si>
  <si>
    <t>Prepaid assets</t>
  </si>
  <si>
    <t>Net cash used in operating activities</t>
  </si>
  <si>
    <t>Cash flows from investing activities:</t>
  </si>
  <si>
    <t>Net cash from investing activities</t>
  </si>
  <si>
    <t>Cash flows from financing activities:</t>
  </si>
  <si>
    <t>Net cash from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non-cash investing and financing activities:</t>
  </si>
  <si>
    <t>Accrued offering costs</t>
  </si>
  <si>
    <t>Accrued dividend</t>
  </si>
  <si>
    <t>Organization and Description of Business</t>
  </si>
  <si>
    <t>Organization and Description of Business [Abstract]</t>
  </si>
  <si>
    <t>ORGANIZATION AND DESCRIPTION OF BUSINESS</t>
  </si>
  <si>
    <t>Note
1 – ORGANIZATION AND DESCRIPTION of business TFF
Pharmaceuticals, Inc. (the "Company") was incorporated in the State of Delaware on January 24, 2018 by Lung Therapeutics,
Inc. ("LTI"), at which time the Company and LTI entered into a Contribution and Subscription Agreement ("Contribution
Agreement") pursuant to which LTI agreed to transfer to the Company certain of LTI's non-core intellectual property
rights and other assets, including LTI's rights under a patent license agreement with the University of Texas at Austin
(see Note 5), in exchange for 4,000,000 shares of the Company's common stock. The transactions under the Contribution Agreement
closed in March 2018. LTI's basis in such assets were minimal. LTI is an early-stage biotechnology company focused on the
development of certain technologies in the pulmonary field. The Company's initial focus is on the development of inhaled
dry powder drugs to enhance the treatment of pulmonary diseases and conditions. In December 2019, the Company established a wholly-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In
October 2019, the Company completed an initial public offering ("IPO"), selling 4,400,000 shares of common stock at
an offering price of $5.00 per share. The Company received gross proceeds of approximately $22,000,000. In addition, the Company
granted the underwriter a 45-day option to purchase an additional 660,000 shares of common stock at the initial public offering
price, less underwriting discounts and commissions. The option was exercised in November 2019 and the underwriter purchased an
additional 479,300 shares of common stock and the Company received additional gross proceeds of approximately $2,397,000. On
March 11, 2020, the World Health Organization declared a novel strain of coronavirus disease ("COVID-19") a global
pandemic. We had expected to commence Phase 1 clinical trials our TFF formulation of Tacrolimus in Australia in the first quarter
of 2020, and on March 13, 2020 we had received the approval of the Australian Human Research Ethics Committee to commence Phase
1 trials, however later in March 2020 our contract research organization in Australia informed us that because of the spread of
the COVID-19 virus in Australia, there would be a delay in initiating the trial. As of the date of the filing of the Form 10-Q,
we are unable to predict the length of the delay in the commencement of Phase 1 clinical trials in Australia. Any financial impact
cannot be reasonably estimated at this time, but may materially affect our business and financial condition. The extent to which
COVID-19 impacts our results will depend on future developments, which are highly uncertain and cannot be predicted, including
new information which may emerge concerning the severity of COVID-19 and the actions to contain COVID-19 or treat its impact,
among others.</t>
  </si>
  <si>
    <t>Liquidity and Management's Plans</t>
  </si>
  <si>
    <t>Liquidity and Managements Plans [Abstract]</t>
  </si>
  <si>
    <t>LIQUIDITY AND MANAGEMENT'S PLANS</t>
  </si>
  <si>
    <t>Note
2 - Liquidity and Management's Plans As
of March 31, 2020, the Company had cash and cash equivalents of approximately $25,731,000 and a working capital of approximately
$25,385,000. The Company has not generated revenues since inception and has incurred recurring operating losses. The Company expects
to continue incurring losses for the foreseeable future and may need to raise additional capital to pursue its product development. The
Company expects to further increase its research and development activities, which will increase the amount of cash utilized subsequent
to March 31, 2020. Specifically, the Company expects increased spending on research and development activities and higher payroll
expenses as it increases its professional and scientific staff and continues to prepare for anticipated manufacturing activities.
The Company currently believes its existing cash and cash equivalents will be sufficient to fund its operating expenses and capital
expenditure requirements for at least the next 12 months from the date of issuance of these condensed consolidated financial statements.</t>
  </si>
  <si>
    <t>Summary of Significant Accounting Policies</t>
  </si>
  <si>
    <t>Accounting Policies [Abstract]</t>
  </si>
  <si>
    <t>SUMMARY OF SIGNIFICANT ACCOUNTING POLICIES</t>
  </si>
  <si>
    <t>Note
3 - Summary of Significant Accounting Policies 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0 and the results of operations,
changes in stockholders' equity and cash flows for the periods presented. The results of operations for the three months
ended March 31, 2020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19. Principles
of Consolidation The
consolidated financial statements include the accounts of TFF Pharmaceuticals, Inc. and its wholly-owned subsidiary, TFF Australia.
All material intercompany accounts and transactions have been eliminated in consolidation. 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 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three months ended March 31, 2020 and 2019 include 400,000 shares underlying a warrant to purchase
common shares. As the shares underlying this warrant can be issued for little consideration (an aggregate exercise price of $0.01
per share), these shares are deemed to be issued for purposes of basic earnings per share. For
the three months ended March 31, 2020 and 2019, the Company had the following potential common stock equivalents outstanding which
were not included in the calculation of diluted net loss per common share because inclusion thereof would be anti-dilutive:
Three Months Ended Three Months Ended
March 31, March 31,
Stock Options 2,236,333 1,073,082
Series A Convertible Preferred Stock* — 6,041,852
Warrants 1,076,463 658,212
3,312,796 7,684,634
* On an as-converted basis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and the valuation allowance against deferred tax assets
and related disclosures. Actual results could differ from those estimates. Recent
Accounting Standards In
February 2016, the Financial Accounting Standards Board ("FASB") issued Accounting Standards Update ("ASU")
No. 2016-02, Leases (Topic 84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 718): Improvements to Nonemployee
Share-Based Payment Accounting In
August 2018, the FASB issued ASU 2018-13, " Fair Value Measurement</t>
  </si>
  <si>
    <t>Commitments and Contingencies</t>
  </si>
  <si>
    <t>Commitments and Contingencies Disclosure [Abstract]</t>
  </si>
  <si>
    <t>COMMITMENTS AND CONTINGENCIES</t>
  </si>
  <si>
    <t>NOTE
4 - COMMITMENTS AND CONTINGENCIES Operating
Leases In
October 2018, the Company entered into a lease agreement for office space in Doylestown, Pennsylvania. The lease commenced on
October 15, 2018 and the Company exercised a one-year lease renewal in October 2019 that will expire on October 31, 2020. The
lease has an additional one-year option for renewal, and the base rent is $36,000 per year. The Company has determined that the
lease agreement is considered a short-term lease under ASC 842 and has not recorded a right-of-use asset or liability. Short-term
lease expense for the three months ended March 31, 2020 was $9,000. Approximate
future minimum lease payments required under the operating leases are as follows:
Year ending December 31, Amount
2020 – Remaining $ 21,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si>
  <si>
    <t>License and Agreements</t>
  </si>
  <si>
    <t>License and Agreements [Abstract]</t>
  </si>
  <si>
    <t>LICENSE AND AGREEMENTS</t>
  </si>
  <si>
    <t>NOTE
5 - LICENSE AND AGREEMENTS In
July 2015, the University of Texas at Austin ("UT") granted to the Company's former parent, LTI, an
exclusive worldwide, royalty bearing license to the patent rights for the TFF platform in all fields of use, other than
vaccines for which LTI received a non-exclusive worldwide, royalty bearing license to the patent rights for the TFF platform.
In March 2018, LTI completed an assignment to the Company all of its interest to the TFF platform, including the patent
license agreement with UT, at which time the Company paid UT an assignment fee of $100,000 in accordance with the patent
license agreement. In November 2018, the Company and UT entered into an amendment to the patent license agreement pursuant to
which, among other things, the Company's exclusive patent rights to the TFF platform were expanded to all fields of
use. The patent license agreement requires the Company to pay royalties and milestone payments and conform to a variety of
covenants and agreements, and in the event of the Company's breach of agreement, UT may elect to terminate the
agreement. For the period ended December 31, 2018, the Company did not achieve any of the milestones and, as such, was not
required to make any milestone payments. During the ended December 31, 2019, the Company achieved one milestone by gaining
IND approval on first indication of a licensed product on November 24, 2019. The milestone fee associated with this
achievement to be paid is $50,000 and the Company must issue UT common shares equal to 1% of the Company's outstanding
shares of common stock, on a fully diluted basis, as of 30 days after IND approval, which was December 24, 2019. The total
amount of common shares due and payable on December 31, 2019 to UT were 220,666 common shares, which have a fair value of
approximately $1,132,000 based on the closing stock price of $5.13 on December 24, 2019. As of December 31, 2019, the Company
had not paid the $50,000 or issued the shares and has included the $50,000 in accounts payable and the share amount due as a
research and development expense payable. The Company paid the $50,000 and issued the shares in January 2020. As of the date
of these condensed consolidated financial statements, the Company is in compliance with the patent license agreement as all
required amounts have been paid in accordance with the agreement. In
May 2018, the Company entered into a master services agreement and associated individual study contracts with ITR Canada, Inc.
("ITR") to provide initial contract pre-clinical research and development services for the Company's drug product
candidates. The fees payable for pre-clinical research and development services under these study contracts totaled $1,790,000,
with no minimum fee requirement. In January 2019, the Company cancelled all of the individual study contracts with ITR and entered
into a contract with Canada Inc. (dba VJO Non-Clinical Development ("VJO")) to complete additional pre-clinical research
and development services in order to take advantage of eligible Canadian Tax Credits. The services related to the contract with
VJO were sub-contracted to ITR under substantially the same terms as the initial contract with ITR, with fees payable for the
services under this contract totaling $4,412,000, as amended. During the three months ended March 31, 2020 and 2019, the Company
recorded research and development costs of approximately $779,000 and $273,000, respectively. In
April 2019, the Company entered into a master services agreement with Irisys, LLC to provide contract manufacturing services for
one of the Company's drug product candidates, Voriconazole. The fees payable for contract manufacturing services under this
agreement total $1,954,000, as amended, with additional pass-through costs. During the three months ended March 31, 2020, the
Company recorded costs associated with this agreement of approximately $341,000 as research and development costs. In
June 2019, the Company entered into a master services agreement with CoreRx to provide contract manufacturing services for one
of the Company's drug product candidates, Tacrolimus. The fees payable for contract manufacturing services under this agreement
total $918,794, as amended, with additional pass-through costs. During the three months ended March 31, 2020, the Company recorded
costs associated with this agreement of approximately $141,000 as research and development costs. In
August 2019, the Company entered into a master services agreement and associated individual study contracts with Conform Clinical
Development, Inc. and its affiliate, Les Entreprises Envie Inc. (dba Envie Ventures), which sub-contracted with Inflamax Research
Limited (dba Cliantha Research ("Cliantha")) to perform a Phase 1 study of one of the Company's drug candidates,
Voriconazole. The fees payable for the services under this contract total approximately $1,413,000, as amended. During the three
months ended March 31, 2020, the Company recorded costs associated with this contract of approximately $155,000 as research and
development costs. In
January 2020, TFF Australia entered into a master consultancy agreement with Clinical Network Services Pty Ltd. ("CNS")
to provide initial contract clinical research and development services for the Company's drug product candidates. The fees
payable for clinical research and development services under these study contracts totaled AUD$809,818 (US$546,169 on the date of
the agreement). During the three months ended March 31, 2020, the Company recorded research and development costs of approximately
AUD$85,000 (US$56,000).</t>
  </si>
  <si>
    <t>Stockholders' Equity</t>
  </si>
  <si>
    <t>Equity [Abstract]</t>
  </si>
  <si>
    <t>STOCKHOLDERS' EQUITY</t>
  </si>
  <si>
    <t>NOTE
6 – STOCKHOLDERS' EQUITY Series
A Convertible Preferred Stock Prior
to the close of the Company's IPO, the Company was authorized to issue up to 10,000,000 shares of preferred stock, $0.001
par value, all of which had been designated as Series A Preferred Stock and had a stated value of $2.50 per share. All outstanding
shares of Series A Preferred Stock converted to shares of the Company's common stock, and all authorized and unissued shares
of Series A Preferred Stock was extinguished, upon the close of the Company's IPO in October 2019. As of March 31, 2020
and December 31, 2019, there are no shares of Series A Preferred Stock authorized, issued or outstanding. The Series A Preferred
Stock ranked senior to common stock with respect to dividends rights and liquidation preferences and had full voting rights. The
Series A Preferred Stock accrued a dividend at a rate of 6% per annum with no amounts outstanding as of March 31, 2020 and December
31, 2019. The Company recorded $221,278 of preferred dividends during the three months ended March 31, 2019. Common
Stock In
November 2019, the Company achieved a milestone in connection with the UT agreement (see Note 5). As a result of the milestone,
the Company owed UT 220,666 shares of common stock, which had a fair value of approximately $1,132,000, which was accrued in accrued
research and development expense as of December 31, 2019. In January 2020, the Company issued the 220,666 shares of common stock
to UT.</t>
  </si>
  <si>
    <t>Stock Based Compensation</t>
  </si>
  <si>
    <t>Share-based Payment Arrangement [Abstract]</t>
  </si>
  <si>
    <t>STOCK BASED COMPENSATION</t>
  </si>
  <si>
    <t xml:space="preserve">NOTE
7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The
following table summarizes the stock-based compensation expense recorded in the Company's results of operations during the
three months ended March 31, 2020 and 2019 for stock options and warrants:
Three Months Ended Three Months Ended
March 31, March 31,
Research and development $ — $ —
General and administrative 425,844 121,226
$ 425,844 $ 121,226 As
of March 31, 2020, there was approximately $3,888,589 of total unrecognized compensation expense related to non-vested options
that are expected to vest. This cost is expected to be recognized over a weighted-average period of 2.9 years. The
Company records compensation expense for awards with graded vesting using the straight-line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stock options using the Black-Scholes option pricing model. The fair value of stock options is
being amortized on a straight-line basis over the requisite service periods of the respective awards. The fair value of stock
options issued was estimated using the following weighted-average assumptions:
Three
Months Ended
Weighted average exercise
price $ 5.06
Weighted average grant date fair value $ 3.73
Assumptions
Expected volatility 89 %
Weighted average expected term (in years) 6.3
Risk-free interest rate 1.46-1.47 %
Expected dividend yield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For
grants prior to the IPO, the fair value of the common stock was determined by the board of directors based on a variety of factors,
including valuations prepared by third parties, the Company's financial position, the status of development efforts within
the Company, the current climate in the marketplace and the prospects of a liquidity event, among others. For grants after the
IPO, the Company uses the closing stock price on the date of grant as the fair value of the common stock. The
following table summarizes stock option activity during the three months ended March 31, 2020:
Number of Shares Weighted- Weighted- Intrinsic Value
Outstanding at January 1, 2020 2,139,078 $ 3.46 9.17 $ 4,052,512
Granted 97,255 5.06 — —
Outstanding at March 31, 2020 2,236,333 $ 3.53 8.96 $ 1,782,566
Exercisable at March 31, 2020 709,000 $ 2.78 8.50 $ 845,820 </t>
  </si>
  <si>
    <t>Subsequent Events</t>
  </si>
  <si>
    <t>Subsequent Events [Abstract]</t>
  </si>
  <si>
    <t>SUBSEQUENT EVENTS</t>
  </si>
  <si>
    <t>NOTE
8 – SUBSEQUENT EVENTS The Company has performed an evaluation of
events occurring subsequent to March 31, 2020 through the filing date of this Quarterly Report. Based on its evaluation, no items
need to be disclosed.</t>
  </si>
  <si>
    <t>Summary of Significant Accounting Policies (Policies)</t>
  </si>
  <si>
    <t>Basis of Presentation</t>
  </si>
  <si>
    <t>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0 and the results of operations,
changes in stockholders' equity and cash flows for the periods presented. The results of operations for the three months
ended March 31, 2020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19.</t>
  </si>
  <si>
    <t>Principles of Consolidation</t>
  </si>
  <si>
    <t>Principles
of Consolidation The
consolidated financial statements include the accounts of TFF Pharmaceuticals, Inc. and its wholly-owned subsidiary, TFF Australia.
All material intercompany accounts and transactions have been eliminated in consolidation.</t>
  </si>
  <si>
    <t>Foreign Currency</t>
  </si>
  <si>
    <t>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t>
  </si>
  <si>
    <t>Fair Value of Financial Instruments</t>
  </si>
  <si>
    <t>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Basic and Diluted Earnings per Common Share</t>
  </si>
  <si>
    <t>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three months ended March 31, 2020 and 2019 include 400,000 shares underlying a warrant to purchase
common shares. As the shares underlying this warrant can be issued for little consideration (an aggregate exercise price of $0.01
per share), these shares are deemed to be issued for purposes of basic earnings per share. For
the three months ended March 31, 2020 and 2019, the Company had the following potential common stock equivalents outstanding which
were not included in the calculation of diluted net loss per common share because inclusion thereof would be anti-dilutive:
Three Months Ended Three Months Ended
March 31, March 31,
Stock Options 2,236,333 1,073,082
Series A Convertible Preferred Stock* — 6,041,852
Warrants 1,076,463 658,212
3,312,796 7,684,634
* On an as-converted basis</t>
  </si>
  <si>
    <t>Use of Estimates</t>
  </si>
  <si>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and the valuation allowance against deferred tax assets
and related disclosures. Actual results could differ from those estimates.</t>
  </si>
  <si>
    <t>Recent Accounting Standards</t>
  </si>
  <si>
    <t>Recent
Accounting Standards In
February 2016, the Financial Accounting Standards Board ("FASB") issued Accounting Standards Update ("ASU")
No. 2016-02, Leases (Topic 84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 718): Improvements to Nonemployee
Share-Based Payment Accounting In
August 2018, the FASB issued ASU 2018-13, " Fair Value Measurement</t>
  </si>
  <si>
    <t>Summary of Significant Accounting Policies (Tables)</t>
  </si>
  <si>
    <t>Schedule of Basic and Diluted Earnings per Common Share</t>
  </si>
  <si>
    <t>Three Months Ended Three Months Ended
March 31, March 31,
Stock Options 2,236,333 1,073,082
Series A Convertible Preferred Stock* — 6,041,852
Warrants 1,076,463 658,212
3,312,796 7,684,634
* On an as-converted basis</t>
  </si>
  <si>
    <t>Commitments and Contingencies (Tables)</t>
  </si>
  <si>
    <t>Future minimum lease payments</t>
  </si>
  <si>
    <t xml:space="preserve">Year ending December 31, Amount
2020 – Remaining $ 21,000 </t>
  </si>
  <si>
    <t>Stock Based Compensation (Tables)</t>
  </si>
  <si>
    <t>Schedule of stock-based compensation expense stock options and restricted stock</t>
  </si>
  <si>
    <t xml:space="preserve">Three Months Ended Three Months Ended
March 31, March 31,
Research and development $ — $ —
General and administrative 425,844 121,226
$ 425,844 $ 121,226 </t>
  </si>
  <si>
    <t>Schedule of fair value of employee stock options</t>
  </si>
  <si>
    <t>Three
Months Ended
Weighted average exercise
price $ 5.06
Weighted average grant date fair value $ 3.73
Assumptions
Expected volatility 89 %
Weighted average expected term (in years) 6.3
Risk-free interest rate 1.46-1.47 %
Expected dividend yield 0.00 %</t>
  </si>
  <si>
    <t>Schedule of stock option activity</t>
  </si>
  <si>
    <t xml:space="preserve">Number of Shares Weighted- Weighted- Intrinsic Value
Outstanding at January 1, 2020 2,139,078 $ 3.46 9.17 $ 4,052,512
Granted 97,255 5.06 — —
Outstanding at March 31, 2020 2,236,333 $ 3.53 8.96 $ 1,782,566
Exercisable at March 31, 2020 709,000 $ 2.78 8.50 $ 845,820 </t>
  </si>
  <si>
    <t>Organization and Description of Business (Details) - USD ($)</t>
  </si>
  <si>
    <t>1 Months Ended</t>
  </si>
  <si>
    <t>Oct. 31, 2019</t>
  </si>
  <si>
    <t>Organization and Description of Business (Textual)</t>
  </si>
  <si>
    <t>Exchange of common stock</t>
  </si>
  <si>
    <t>Stock issued</t>
  </si>
  <si>
    <t>Stock issued, Value</t>
  </si>
  <si>
    <t>Share price</t>
  </si>
  <si>
    <t>Organization and description of business, description</t>
  </si>
  <si>
    <t>The Company granted the underwriter a 45-day option to purchase an additional 660,000 shares of common stock at the initial public offering price, less underwriting discounts and commissions. The option was exercised in November 2019 and the underwriter purchased an additional 479,300 shares of common stock and the Company received additional gross proceeds of approximately $2,397,000.</t>
  </si>
  <si>
    <t>Liquidity and Management's Plans (Details)</t>
  </si>
  <si>
    <t>Mar. 31, 2020USD ($)</t>
  </si>
  <si>
    <t>Liquidity and Management's Plans (Textual)</t>
  </si>
  <si>
    <t>Working capital surplus</t>
  </si>
  <si>
    <t>Summary of Significant Accounting Policies (Details) - shares</t>
  </si>
  <si>
    <t>Potential common stock equivalents outstanding</t>
  </si>
  <si>
    <t>Series A Convertible Preferred Stock [Member]</t>
  </si>
  <si>
    <t>[1]</t>
  </si>
  <si>
    <t>Stock Options [Member]</t>
  </si>
  <si>
    <t>Warrants [Member]</t>
  </si>
  <si>
    <t>On an as-converted basis</t>
  </si>
  <si>
    <t>Summary of Significant Accounting Policies (Details Textual) - $ / shares</t>
  </si>
  <si>
    <t>Summary of Significant Accounting Policies (Textual)</t>
  </si>
  <si>
    <t>Basic weighted average shares outstanding</t>
  </si>
  <si>
    <t>Aggregate exercise price</t>
  </si>
  <si>
    <t>Commitments and Contingencies (Details)</t>
  </si>
  <si>
    <t>Summary of future minimum lease payments</t>
  </si>
  <si>
    <t>Commitments and Contingencies (Detail Textual)</t>
  </si>
  <si>
    <t>Commitments and Contingencies (Textual)</t>
  </si>
  <si>
    <t>Rent Expenses</t>
  </si>
  <si>
    <t>Expire Date</t>
  </si>
  <si>
    <t>October 31, 2020.</t>
  </si>
  <si>
    <t>Period Of Renewal Option</t>
  </si>
  <si>
    <t>One year option.</t>
  </si>
  <si>
    <t>Short-term lease expense</t>
  </si>
  <si>
    <t>License and Agreements (Details) - USD ($)</t>
  </si>
  <si>
    <t>12 Months Ended</t>
  </si>
  <si>
    <t>Jan. 31, 2020</t>
  </si>
  <si>
    <t>Jun. 30, 2018</t>
  </si>
  <si>
    <t>Dec. 24, 2019</t>
  </si>
  <si>
    <t>Aug. 31, 2019</t>
  </si>
  <si>
    <t>Jun. 30, 2019</t>
  </si>
  <si>
    <t>Apr. 30, 2019</t>
  </si>
  <si>
    <t>Jan. 31, 2019</t>
  </si>
  <si>
    <t>May 31, 2018</t>
  </si>
  <si>
    <t>Mar. 31, 2018</t>
  </si>
  <si>
    <t>License and Agreements (Textual)</t>
  </si>
  <si>
    <t>Assignment fee</t>
  </si>
  <si>
    <t>Milestone fee</t>
  </si>
  <si>
    <t>Common shares outstanding price percentage</t>
  </si>
  <si>
    <t>1.00%</t>
  </si>
  <si>
    <t>Amount of Common shares due payable</t>
  </si>
  <si>
    <t>Fair value of common stock</t>
  </si>
  <si>
    <t>1,132,000</t>
  </si>
  <si>
    <t>Closing stock price</t>
  </si>
  <si>
    <t>Description of license and agreements</t>
  </si>
  <si>
    <t>As of December 31, 2019, the Company had not paid the $50,000 or issued the shares and has included the $50,000 in accounts payable and the share amount due as a research and development expense payable. The Company paid the $50,000 and issued the shares in January 2020. As of the date of these condensed consolidated financial statements, the Company is in compliance with the patent license agreement as all required amounts have been paid in accordance with the agreement.</t>
  </si>
  <si>
    <t>Research and development cost</t>
  </si>
  <si>
    <t>Patheon Development Services [Member]</t>
  </si>
  <si>
    <t>Agreement term, description</t>
  </si>
  <si>
    <t>The Company entered into a one-year agreement with Patheon Development Services, Inc. to provide initial contract manufacturing services for the Company’s drug product candidates.</t>
  </si>
  <si>
    <t>Master Services [Member]</t>
  </si>
  <si>
    <t>Irisys, LLC [Member]</t>
  </si>
  <si>
    <t>CoreRx [Member]</t>
  </si>
  <si>
    <t>Conform Clinical Development, Inc. [Member]</t>
  </si>
  <si>
    <t>Cinical Network Services Pty Ltd. ("CNS") [Member] | AUD [Member]</t>
  </si>
  <si>
    <t>Stockholders' Equity (Details) - USD ($)</t>
  </si>
  <si>
    <t>Nov. 30, 2019</t>
  </si>
  <si>
    <t>Common stock issued</t>
  </si>
  <si>
    <t>Purchase of common stock</t>
  </si>
  <si>
    <t>Preferred stock Shares authorized</t>
  </si>
  <si>
    <t>Preferred stock per value</t>
  </si>
  <si>
    <t>Preferred stock Shares issued</t>
  </si>
  <si>
    <t>Preferred stock Shares outstanding</t>
  </si>
  <si>
    <t>Preferred stock per share</t>
  </si>
  <si>
    <t>Series A Preferred Stock [Member]</t>
  </si>
  <si>
    <t>Dividends accrued</t>
  </si>
  <si>
    <t>Stock Based Compensation (Details) - USD ($)</t>
  </si>
  <si>
    <t>Stock based compensation expenses</t>
  </si>
  <si>
    <t>Research and development [Member]</t>
  </si>
  <si>
    <t>General and administrative [Member]</t>
  </si>
  <si>
    <t>Stock Based Compensation (Details 1)</t>
  </si>
  <si>
    <t>Mar. 31, 2020$ / shares</t>
  </si>
  <si>
    <t>Weighted average exercise price</t>
  </si>
  <si>
    <t>Weighted average grant date fair value</t>
  </si>
  <si>
    <t>Assumptions</t>
  </si>
  <si>
    <t>Expected volatility</t>
  </si>
  <si>
    <t>89.00%</t>
  </si>
  <si>
    <t>Weighted average expected term (in years)</t>
  </si>
  <si>
    <t>6 years 3 months 19 days</t>
  </si>
  <si>
    <t>Expected dividend yield</t>
  </si>
  <si>
    <t>0.00%</t>
  </si>
  <si>
    <t>Minimum [Member]</t>
  </si>
  <si>
    <t>Risk-free interest rate</t>
  </si>
  <si>
    <t>1.46%</t>
  </si>
  <si>
    <t>Maximum [Member]</t>
  </si>
  <si>
    <t>1.47%</t>
  </si>
  <si>
    <t>Stock Based Compensation (Details 2) - Stock option [Member]</t>
  </si>
  <si>
    <t>Mar. 31, 2020USD ($)$ / sharesshares</t>
  </si>
  <si>
    <t>Number of shares, outstanding, beginning balance shares | shares</t>
  </si>
  <si>
    <t>Granted | shares</t>
  </si>
  <si>
    <t>Number of shares, outstanding, ending balance | shares | shares</t>
  </si>
  <si>
    <t>Number of options, exercisable | shares | shares</t>
  </si>
  <si>
    <t>Weighted-average exercise prices, outstanding, beginning balance | $ / shares | $ / shares</t>
  </si>
  <si>
    <t>Granted | $ / shares</t>
  </si>
  <si>
    <t>Weighted-average exercise prices, outstanding, ending balance | $ / shares | $ / shares</t>
  </si>
  <si>
    <t>Weighted-Average Exercise Price, exercisable, | $ / shares | $ / shares</t>
  </si>
  <si>
    <t>Weighted-average remaining contractual term, outstanding beginning balance</t>
  </si>
  <si>
    <t>9 years 2 months 1 day</t>
  </si>
  <si>
    <t>Weighted-average remaining contractual term, outstanding ending balance</t>
  </si>
  <si>
    <t>8 years 11 months 15 days</t>
  </si>
  <si>
    <t>Weighted-average remaining contractual term, exercisable</t>
  </si>
  <si>
    <t>8 years 6 months</t>
  </si>
  <si>
    <t>Aggregate intrinsic value, outstanding beginning balance | $</t>
  </si>
  <si>
    <t>Granted | $</t>
  </si>
  <si>
    <t>Aggregate intrinsic value, outstanding ending balance | $</t>
  </si>
  <si>
    <t>Aggregate intrinsic value, exercisable | $ | $</t>
  </si>
  <si>
    <t>Stock Based Compensation (Details Textual) - USD ($)</t>
  </si>
  <si>
    <t>Jan. 31, 2018</t>
  </si>
  <si>
    <t>Stock Based Compensation (Textual)</t>
  </si>
  <si>
    <t>Unrecognized compensation expense</t>
  </si>
  <si>
    <t>Weighted-average period</t>
  </si>
  <si>
    <t>2 years 10 months 25 days</t>
  </si>
  <si>
    <t>Stock based compensation, description</t>
  </si>
  <si>
    <t>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18671658</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9"/>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177</v>
      </c>
      <c r="B1" s="2" t="s">
        <v>178</v>
      </c>
    </row>
    <row r="2" spans="1:3">
      <c r="B2" s="2" t="s">
        <v>179</v>
      </c>
      <c r="C2" s="2" t="s">
        <v>2</v>
      </c>
    </row>
    <row r="3" spans="1:3">
      <c r="A3" s="3" t="s">
        <v>180</v>
      </c>
    </row>
    <row r="4" spans="1:3">
      <c r="A4" s="4" t="s">
        <v>181</v>
      </c>
      <c r="C4" s="5" t="n">
        <v>4000000</v>
      </c>
    </row>
    <row r="5" spans="1:3">
      <c r="A5" s="4" t="s">
        <v>182</v>
      </c>
      <c r="B5" s="5" t="n">
        <v>4400000</v>
      </c>
    </row>
    <row r="6" spans="1:3">
      <c r="A6" s="4" t="s">
        <v>183</v>
      </c>
      <c r="B6" s="6" t="n">
        <v>22000000</v>
      </c>
    </row>
    <row r="7" spans="1:3">
      <c r="A7" s="4" t="s">
        <v>184</v>
      </c>
      <c r="B7" s="6" t="n">
        <v>5</v>
      </c>
    </row>
    <row r="8" spans="1:3">
      <c r="A8" s="4" t="s">
        <v>185</v>
      </c>
      <c r="B8"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5731010</v>
      </c>
      <c r="C3" s="6" t="n">
        <v>28094936</v>
      </c>
    </row>
    <row r="4" spans="1:3">
      <c r="A4" s="4" t="s">
        <v>41</v>
      </c>
      <c r="B4" s="5" t="n">
        <v>859064</v>
      </c>
      <c r="C4" s="5" t="n">
        <v>1092462</v>
      </c>
    </row>
    <row r="5" spans="1:3">
      <c r="A5" s="4" t="s">
        <v>42</v>
      </c>
      <c r="B5" s="5" t="n">
        <v>26590074</v>
      </c>
      <c r="C5" s="5" t="n">
        <v>29187398</v>
      </c>
    </row>
    <row r="6" spans="1:3">
      <c r="A6" s="3" t="s">
        <v>43</v>
      </c>
    </row>
    <row r="7" spans="1:3">
      <c r="A7" s="4" t="s">
        <v>44</v>
      </c>
      <c r="B7" s="5" t="n">
        <v>1204951</v>
      </c>
      <c r="C7" s="5" t="n">
        <v>410638</v>
      </c>
    </row>
    <row r="8" spans="1:3">
      <c r="A8" s="4" t="s">
        <v>45</v>
      </c>
      <c r="B8" s="5" t="n">
        <v>1204951</v>
      </c>
      <c r="C8" s="5" t="n">
        <v>410638</v>
      </c>
    </row>
    <row r="9" spans="1:3">
      <c r="A9" s="4" t="s">
        <v>46</v>
      </c>
      <c r="B9" s="4" t="s">
        <v>47</v>
      </c>
      <c r="C9" s="5" t="n">
        <v>1132013</v>
      </c>
    </row>
    <row r="10" spans="1:3">
      <c r="A10" s="4" t="s">
        <v>48</v>
      </c>
      <c r="B10" s="5" t="n">
        <v>1204951</v>
      </c>
      <c r="C10" s="5" t="n">
        <v>1542651</v>
      </c>
    </row>
    <row r="11" spans="1:3">
      <c r="A11" s="3" t="s">
        <v>49</v>
      </c>
    </row>
    <row r="12" spans="1:3">
      <c r="A12" s="4" t="s">
        <v>50</v>
      </c>
      <c r="B12" s="5" t="n">
        <v>18672</v>
      </c>
      <c r="C12" s="5" t="n">
        <v>18451</v>
      </c>
    </row>
    <row r="13" spans="1:3">
      <c r="A13" s="4" t="s">
        <v>51</v>
      </c>
      <c r="B13" s="5" t="n">
        <v>44896346</v>
      </c>
      <c r="C13" s="5" t="n">
        <v>43338710</v>
      </c>
    </row>
    <row r="14" spans="1:3">
      <c r="A14" s="4" t="s">
        <v>52</v>
      </c>
      <c r="B14" s="5" t="n">
        <v>-20283</v>
      </c>
      <c r="C14" s="4" t="s">
        <v>47</v>
      </c>
    </row>
    <row r="15" spans="1:3">
      <c r="A15" s="4" t="s">
        <v>53</v>
      </c>
      <c r="B15" s="5" t="n">
        <v>-19509612</v>
      </c>
      <c r="C15" s="5" t="n">
        <v>-15712414</v>
      </c>
    </row>
    <row r="16" spans="1:3">
      <c r="A16" s="4" t="s">
        <v>54</v>
      </c>
      <c r="B16" s="5" t="n">
        <v>25385123</v>
      </c>
      <c r="C16" s="5" t="n">
        <v>27644747</v>
      </c>
    </row>
    <row r="17" spans="1:3">
      <c r="A17" s="4" t="s">
        <v>55</v>
      </c>
      <c r="B17" s="6" t="n">
        <v>26590074</v>
      </c>
      <c r="C17" s="6" t="n">
        <v>29187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87</v>
      </c>
      <c r="B1" s="2" t="s">
        <v>188</v>
      </c>
    </row>
    <row r="2" spans="1:2">
      <c r="A2" s="3" t="s">
        <v>189</v>
      </c>
    </row>
    <row r="3" spans="1:2">
      <c r="A3" s="4" t="s">
        <v>40</v>
      </c>
      <c r="B3" s="6" t="n">
        <v>25731000</v>
      </c>
    </row>
    <row r="4" spans="1:2">
      <c r="A4" s="4" t="s">
        <v>190</v>
      </c>
      <c r="B4" s="6" t="n">
        <v>2538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5"/>
    <col customWidth="1" max="3" min="3" width="15"/>
    <col customWidth="1" max="4" min="4" width="14"/>
  </cols>
  <sheetData>
    <row r="1" spans="1:4">
      <c r="A1" s="1" t="s">
        <v>191</v>
      </c>
      <c r="C1" s="2" t="s">
        <v>1</v>
      </c>
    </row>
    <row r="2" spans="1:4">
      <c r="C2" s="2" t="s">
        <v>2</v>
      </c>
      <c r="D2" s="2" t="s">
        <v>63</v>
      </c>
    </row>
    <row r="3" spans="1:4">
      <c r="A3" s="4" t="s">
        <v>192</v>
      </c>
      <c r="C3" s="5" t="n">
        <v>3312796</v>
      </c>
      <c r="D3" s="5" t="n">
        <v>7684634</v>
      </c>
    </row>
    <row r="4" spans="1:4">
      <c r="A4" s="4" t="s">
        <v>193</v>
      </c>
    </row>
    <row r="5" spans="1:4">
      <c r="A5" s="4" t="s">
        <v>192</v>
      </c>
      <c r="B5" s="4" t="s">
        <v>194</v>
      </c>
      <c r="C5" s="4" t="s">
        <v>47</v>
      </c>
      <c r="D5" s="5" t="n">
        <v>6041852</v>
      </c>
    </row>
    <row r="6" spans="1:4">
      <c r="A6" s="4" t="s">
        <v>195</v>
      </c>
    </row>
    <row r="7" spans="1:4">
      <c r="A7" s="4" t="s">
        <v>192</v>
      </c>
      <c r="C7" s="5" t="n">
        <v>2236333</v>
      </c>
      <c r="D7" s="5" t="n">
        <v>1073082</v>
      </c>
    </row>
    <row r="8" spans="1:4">
      <c r="A8" s="4" t="s">
        <v>196</v>
      </c>
    </row>
    <row r="9" spans="1:4">
      <c r="A9" s="4" t="s">
        <v>192</v>
      </c>
      <c r="C9" s="5" t="n">
        <v>1076463</v>
      </c>
      <c r="D9" s="5" t="n">
        <v>658212</v>
      </c>
    </row>
    <row r="10" spans="1:4"/>
    <row r="11" spans="1:4">
      <c r="A11" s="4" t="s">
        <v>194</v>
      </c>
      <c r="B11" s="4" t="s">
        <v>197</v>
      </c>
    </row>
  </sheetData>
  <mergeCells count="4">
    <mergeCell ref="A1:B2"/>
    <mergeCell ref="C1:D1"/>
    <mergeCell ref="A10:C10"/>
    <mergeCell ref="B11:C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8</v>
      </c>
      <c r="B1" s="2" t="s">
        <v>1</v>
      </c>
    </row>
    <row r="2" spans="1:3">
      <c r="B2" s="2" t="s">
        <v>2</v>
      </c>
      <c r="C2" s="2" t="s">
        <v>63</v>
      </c>
    </row>
    <row r="3" spans="1:3">
      <c r="A3" s="3" t="s">
        <v>199</v>
      </c>
    </row>
    <row r="4" spans="1:3">
      <c r="A4" s="4" t="s">
        <v>200</v>
      </c>
      <c r="B4" s="5" t="n">
        <v>400000</v>
      </c>
      <c r="C4" s="5" t="n">
        <v>400000</v>
      </c>
    </row>
    <row r="5" spans="1:3">
      <c r="A5" s="4" t="s">
        <v>201</v>
      </c>
      <c r="B5" s="8" t="n">
        <v>0.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02</v>
      </c>
      <c r="B1" s="2" t="s">
        <v>188</v>
      </c>
    </row>
    <row r="2" spans="1:2">
      <c r="A2" s="3" t="s">
        <v>203</v>
      </c>
    </row>
    <row r="3" spans="1:2">
      <c r="A3" s="4" t="s">
        <v>20</v>
      </c>
      <c r="B3" s="6" t="n">
        <v>2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204</v>
      </c>
      <c r="B1" s="2" t="s">
        <v>1</v>
      </c>
    </row>
    <row r="2" spans="1:2">
      <c r="B2" s="2" t="s">
        <v>188</v>
      </c>
    </row>
    <row r="3" spans="1:2">
      <c r="A3" s="3" t="s">
        <v>205</v>
      </c>
    </row>
    <row r="4" spans="1:2">
      <c r="A4" s="4" t="s">
        <v>206</v>
      </c>
      <c r="B4" s="6" t="n">
        <v>36000</v>
      </c>
    </row>
    <row r="5" spans="1:2">
      <c r="A5" s="4" t="s">
        <v>207</v>
      </c>
      <c r="B5" s="4" t="s">
        <v>208</v>
      </c>
    </row>
    <row r="6" spans="1:2">
      <c r="A6" s="4" t="s">
        <v>209</v>
      </c>
      <c r="B6" s="4" t="s">
        <v>210</v>
      </c>
    </row>
    <row r="7" spans="1:2">
      <c r="A7" s="4" t="s">
        <v>211</v>
      </c>
      <c r="B7" s="6" t="n">
        <v>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80"/>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212</v>
      </c>
      <c r="B1" s="2" t="s">
        <v>178</v>
      </c>
      <c r="E1" s="2" t="s">
        <v>1</v>
      </c>
      <c r="G1" s="2" t="s">
        <v>213</v>
      </c>
    </row>
    <row r="2" spans="1:14">
      <c r="B2" s="2" t="s">
        <v>214</v>
      </c>
      <c r="C2" s="2" t="s">
        <v>38</v>
      </c>
      <c r="D2" s="2" t="s">
        <v>215</v>
      </c>
      <c r="E2" s="2" t="s">
        <v>2</v>
      </c>
      <c r="F2" s="2" t="s">
        <v>63</v>
      </c>
      <c r="G2" s="2" t="s">
        <v>38</v>
      </c>
      <c r="H2" s="2" t="s">
        <v>216</v>
      </c>
      <c r="I2" s="2" t="s">
        <v>217</v>
      </c>
      <c r="J2" s="2" t="s">
        <v>218</v>
      </c>
      <c r="K2" s="2" t="s">
        <v>219</v>
      </c>
      <c r="L2" s="2" t="s">
        <v>220</v>
      </c>
      <c r="M2" s="2" t="s">
        <v>221</v>
      </c>
      <c r="N2" s="2" t="s">
        <v>222</v>
      </c>
    </row>
    <row r="3" spans="1:14">
      <c r="A3" s="3" t="s">
        <v>223</v>
      </c>
    </row>
    <row r="4" spans="1:14">
      <c r="A4" s="4" t="s">
        <v>224</v>
      </c>
      <c r="N4" s="6" t="n">
        <v>100000</v>
      </c>
    </row>
    <row r="5" spans="1:14">
      <c r="A5" s="4" t="s">
        <v>225</v>
      </c>
      <c r="E5" s="6" t="n">
        <v>50000</v>
      </c>
    </row>
    <row r="6" spans="1:14">
      <c r="A6" s="4" t="s">
        <v>226</v>
      </c>
      <c r="E6" s="4" t="s">
        <v>227</v>
      </c>
    </row>
    <row r="7" spans="1:14">
      <c r="A7" s="4" t="s">
        <v>228</v>
      </c>
      <c r="G7" s="5" t="n">
        <v>220666</v>
      </c>
    </row>
    <row r="8" spans="1:14">
      <c r="A8" s="4" t="s">
        <v>229</v>
      </c>
      <c r="G8" s="4" t="s">
        <v>230</v>
      </c>
    </row>
    <row r="9" spans="1:14">
      <c r="A9" s="4" t="s">
        <v>231</v>
      </c>
      <c r="H9" s="8" t="n">
        <v>5.13</v>
      </c>
    </row>
    <row r="10" spans="1:14">
      <c r="A10" s="4" t="s">
        <v>232</v>
      </c>
      <c r="E10" s="4" t="s">
        <v>233</v>
      </c>
    </row>
    <row r="11" spans="1:14">
      <c r="A11" s="4" t="s">
        <v>234</v>
      </c>
      <c r="B11" s="6" t="n">
        <v>546169</v>
      </c>
      <c r="C11" s="6" t="n">
        <v>1132000</v>
      </c>
      <c r="E11" s="6" t="n">
        <v>2235542</v>
      </c>
      <c r="F11" s="6" t="n">
        <v>1670862</v>
      </c>
    </row>
    <row r="12" spans="1:14">
      <c r="A12" s="4" t="s">
        <v>235</v>
      </c>
    </row>
    <row r="13" spans="1:14">
      <c r="A13" s="3" t="s">
        <v>223</v>
      </c>
    </row>
    <row r="14" spans="1:14">
      <c r="A14" s="4" t="s">
        <v>236</v>
      </c>
      <c r="D14" s="4" t="s">
        <v>237</v>
      </c>
    </row>
    <row r="15" spans="1:14">
      <c r="A15" s="4" t="s">
        <v>238</v>
      </c>
    </row>
    <row r="16" spans="1:14">
      <c r="A16" s="3" t="s">
        <v>223</v>
      </c>
    </row>
    <row r="17" spans="1:14">
      <c r="A17" s="4" t="s">
        <v>224</v>
      </c>
      <c r="L17" s="6" t="n">
        <v>4412000</v>
      </c>
      <c r="M17" s="6" t="n">
        <v>1790000</v>
      </c>
    </row>
    <row r="18" spans="1:14">
      <c r="A18" s="4" t="s">
        <v>234</v>
      </c>
      <c r="E18" s="5" t="n">
        <v>779000</v>
      </c>
      <c r="F18" s="6" t="n">
        <v>273000</v>
      </c>
    </row>
    <row r="19" spans="1:14">
      <c r="A19" s="4" t="s">
        <v>239</v>
      </c>
    </row>
    <row r="20" spans="1:14">
      <c r="A20" s="3" t="s">
        <v>223</v>
      </c>
    </row>
    <row r="21" spans="1:14">
      <c r="A21" s="4" t="s">
        <v>224</v>
      </c>
      <c r="K21" s="6" t="n">
        <v>1954000</v>
      </c>
    </row>
    <row r="22" spans="1:14">
      <c r="A22" s="4" t="s">
        <v>234</v>
      </c>
      <c r="E22" s="5" t="n">
        <v>341000</v>
      </c>
    </row>
    <row r="23" spans="1:14">
      <c r="A23" s="4" t="s">
        <v>240</v>
      </c>
    </row>
    <row r="24" spans="1:14">
      <c r="A24" s="3" t="s">
        <v>223</v>
      </c>
    </row>
    <row r="25" spans="1:14">
      <c r="A25" s="4" t="s">
        <v>224</v>
      </c>
      <c r="J25" s="6" t="n">
        <v>918794</v>
      </c>
    </row>
    <row r="26" spans="1:14">
      <c r="A26" s="4" t="s">
        <v>234</v>
      </c>
      <c r="E26" s="5" t="n">
        <v>141000</v>
      </c>
    </row>
    <row r="27" spans="1:14">
      <c r="A27" s="4" t="s">
        <v>241</v>
      </c>
    </row>
    <row r="28" spans="1:14">
      <c r="A28" s="3" t="s">
        <v>223</v>
      </c>
    </row>
    <row r="29" spans="1:14">
      <c r="A29" s="4" t="s">
        <v>224</v>
      </c>
      <c r="I29" s="6" t="n">
        <v>1413000</v>
      </c>
    </row>
    <row r="30" spans="1:14">
      <c r="A30" s="4" t="s">
        <v>234</v>
      </c>
      <c r="E30" s="5" t="n">
        <v>155000</v>
      </c>
    </row>
    <row r="31" spans="1:14">
      <c r="A31" s="4" t="s">
        <v>242</v>
      </c>
    </row>
    <row r="32" spans="1:14">
      <c r="A32" s="3" t="s">
        <v>223</v>
      </c>
    </row>
    <row r="33" spans="1:14">
      <c r="A33" s="4" t="s">
        <v>234</v>
      </c>
      <c r="B33" s="6" t="n">
        <v>809818</v>
      </c>
      <c r="E33" s="6" t="n">
        <v>850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5"/>
    <col customWidth="1" max="6" min="6" width="14"/>
    <col customWidth="1" max="7" min="7" width="14"/>
  </cols>
  <sheetData>
    <row r="1" spans="1:7">
      <c r="A1" s="1" t="s">
        <v>243</v>
      </c>
      <c r="B1" s="2" t="s">
        <v>178</v>
      </c>
      <c r="E1" s="2" t="s">
        <v>1</v>
      </c>
    </row>
    <row r="2" spans="1:7">
      <c r="B2" s="2" t="s">
        <v>214</v>
      </c>
      <c r="C2" s="2" t="s">
        <v>38</v>
      </c>
      <c r="D2" s="2" t="s">
        <v>179</v>
      </c>
      <c r="E2" s="2" t="s">
        <v>2</v>
      </c>
      <c r="F2" s="2" t="s">
        <v>63</v>
      </c>
      <c r="G2" s="2" t="s">
        <v>244</v>
      </c>
    </row>
    <row r="3" spans="1:7">
      <c r="A3" s="4" t="s">
        <v>245</v>
      </c>
      <c r="B3" s="5" t="n">
        <v>220666</v>
      </c>
      <c r="C3" s="5" t="n">
        <v>18450992</v>
      </c>
      <c r="E3" s="5" t="n">
        <v>18671658</v>
      </c>
      <c r="G3" s="5" t="n">
        <v>220666</v>
      </c>
    </row>
    <row r="4" spans="1:7">
      <c r="A4" s="4" t="s">
        <v>246</v>
      </c>
      <c r="D4" s="5" t="n">
        <v>4400000</v>
      </c>
    </row>
    <row r="5" spans="1:7">
      <c r="A5" s="4" t="s">
        <v>234</v>
      </c>
      <c r="B5" s="6" t="n">
        <v>546169</v>
      </c>
      <c r="C5" s="6" t="n">
        <v>1132000</v>
      </c>
      <c r="E5" s="6" t="n">
        <v>2235542</v>
      </c>
      <c r="F5" s="6" t="n">
        <v>1670862</v>
      </c>
    </row>
    <row r="6" spans="1:7">
      <c r="A6" s="4" t="s">
        <v>193</v>
      </c>
    </row>
    <row r="7" spans="1:7">
      <c r="A7" s="4" t="s">
        <v>247</v>
      </c>
      <c r="C7" s="5" t="n">
        <v>10000000</v>
      </c>
      <c r="E7" s="5" t="n">
        <v>10000000</v>
      </c>
    </row>
    <row r="8" spans="1:7">
      <c r="A8" s="4" t="s">
        <v>248</v>
      </c>
      <c r="C8" s="7" t="n">
        <v>0.001</v>
      </c>
      <c r="E8" s="7" t="n">
        <v>0.001</v>
      </c>
    </row>
    <row r="9" spans="1:7">
      <c r="A9" s="4" t="s">
        <v>249</v>
      </c>
      <c r="C9" s="5" t="n">
        <v>0</v>
      </c>
      <c r="E9" s="5" t="n">
        <v>0</v>
      </c>
    </row>
    <row r="10" spans="1:7">
      <c r="A10" s="4" t="s">
        <v>250</v>
      </c>
      <c r="C10" s="5" t="n">
        <v>0</v>
      </c>
      <c r="E10" s="5" t="n">
        <v>0</v>
      </c>
    </row>
    <row r="11" spans="1:7">
      <c r="A11" s="4" t="s">
        <v>251</v>
      </c>
      <c r="E11" s="8" t="n">
        <v>2.5</v>
      </c>
    </row>
    <row r="12" spans="1:7">
      <c r="A12" s="4" t="s">
        <v>252</v>
      </c>
    </row>
    <row r="13" spans="1:7">
      <c r="A13" s="4" t="s">
        <v>253</v>
      </c>
      <c r="F13" s="6" t="n">
        <v>221278</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54</v>
      </c>
      <c r="B1" s="2" t="s">
        <v>1</v>
      </c>
    </row>
    <row r="2" spans="1:3">
      <c r="B2" s="2" t="s">
        <v>2</v>
      </c>
      <c r="C2" s="2" t="s">
        <v>63</v>
      </c>
    </row>
    <row r="3" spans="1:3">
      <c r="A3" s="4" t="s">
        <v>255</v>
      </c>
      <c r="B3" s="6" t="n">
        <v>425844</v>
      </c>
      <c r="C3" s="6" t="n">
        <v>121226</v>
      </c>
    </row>
    <row r="4" spans="1:3">
      <c r="A4" s="4" t="s">
        <v>256</v>
      </c>
    </row>
    <row r="5" spans="1:3">
      <c r="A5" s="4" t="s">
        <v>255</v>
      </c>
      <c r="B5" s="4" t="s">
        <v>47</v>
      </c>
      <c r="C5" s="4" t="s">
        <v>47</v>
      </c>
    </row>
    <row r="6" spans="1:3">
      <c r="A6" s="4" t="s">
        <v>257</v>
      </c>
    </row>
    <row r="7" spans="1:3">
      <c r="A7" s="4" t="s">
        <v>255</v>
      </c>
      <c r="B7" s="6" t="n">
        <v>425844</v>
      </c>
      <c r="C7" s="6" t="n">
        <v>1212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5"/>
  </cols>
  <sheetData>
    <row r="1" spans="1:2">
      <c r="A1" s="1" t="s">
        <v>258</v>
      </c>
      <c r="B1" s="2" t="s">
        <v>1</v>
      </c>
    </row>
    <row r="2" spans="1:2">
      <c r="B2" s="2" t="s">
        <v>259</v>
      </c>
    </row>
    <row r="3" spans="1:2">
      <c r="A3" s="4" t="s">
        <v>260</v>
      </c>
      <c r="B3" s="8" t="n">
        <v>5.06</v>
      </c>
    </row>
    <row r="4" spans="1:2">
      <c r="A4" s="4" t="s">
        <v>261</v>
      </c>
      <c r="B4" s="8" t="n">
        <v>3.73</v>
      </c>
    </row>
    <row r="5" spans="1:2">
      <c r="A5" s="3" t="s">
        <v>262</v>
      </c>
    </row>
    <row r="6" spans="1:2">
      <c r="A6" s="4" t="s">
        <v>263</v>
      </c>
      <c r="B6" s="4" t="s">
        <v>264</v>
      </c>
    </row>
    <row r="7" spans="1:2">
      <c r="A7" s="4" t="s">
        <v>265</v>
      </c>
      <c r="B7" s="4" t="s">
        <v>266</v>
      </c>
    </row>
    <row r="8" spans="1:2">
      <c r="A8" s="4" t="s">
        <v>267</v>
      </c>
      <c r="B8" s="4" t="s">
        <v>268</v>
      </c>
    </row>
    <row r="9" spans="1:2">
      <c r="A9" s="4" t="s">
        <v>269</v>
      </c>
    </row>
    <row r="10" spans="1:2">
      <c r="A10" s="3" t="s">
        <v>262</v>
      </c>
    </row>
    <row r="11" spans="1:2">
      <c r="A11" s="4" t="s">
        <v>270</v>
      </c>
      <c r="B11" s="4" t="s">
        <v>271</v>
      </c>
    </row>
    <row r="12" spans="1:2">
      <c r="A12" s="4" t="s">
        <v>272</v>
      </c>
    </row>
    <row r="13" spans="1:2">
      <c r="A13" s="3" t="s">
        <v>262</v>
      </c>
    </row>
    <row r="14" spans="1:2">
      <c r="A14" s="4" t="s">
        <v>270</v>
      </c>
      <c r="B1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74</v>
      </c>
      <c r="B1" s="2" t="s">
        <v>1</v>
      </c>
    </row>
    <row r="2" spans="1:2">
      <c r="B2" s="2" t="s">
        <v>275</v>
      </c>
    </row>
    <row r="3" spans="1:2">
      <c r="A3" s="4" t="s">
        <v>276</v>
      </c>
      <c r="B3" s="5" t="n">
        <v>2139078</v>
      </c>
    </row>
    <row r="4" spans="1:2">
      <c r="A4" s="4" t="s">
        <v>277</v>
      </c>
      <c r="B4" s="5" t="n">
        <v>97255</v>
      </c>
    </row>
    <row r="5" spans="1:2">
      <c r="A5" s="4" t="s">
        <v>278</v>
      </c>
      <c r="B5" s="5" t="n">
        <v>2236333</v>
      </c>
    </row>
    <row r="6" spans="1:2">
      <c r="A6" s="4" t="s">
        <v>279</v>
      </c>
      <c r="B6" s="5" t="n">
        <v>709000</v>
      </c>
    </row>
    <row r="7" spans="1:2">
      <c r="A7" s="4" t="s">
        <v>280</v>
      </c>
      <c r="B7" s="8" t="n">
        <v>3.46</v>
      </c>
    </row>
    <row r="8" spans="1:2">
      <c r="A8" s="4" t="s">
        <v>281</v>
      </c>
      <c r="B8" s="9" t="n">
        <v>5.06</v>
      </c>
    </row>
    <row r="9" spans="1:2">
      <c r="A9" s="4" t="s">
        <v>282</v>
      </c>
      <c r="B9" s="9" t="n">
        <v>3.53</v>
      </c>
    </row>
    <row r="10" spans="1:2">
      <c r="A10" s="4" t="s">
        <v>283</v>
      </c>
      <c r="B10" s="8" t="n">
        <v>2.78</v>
      </c>
    </row>
    <row r="11" spans="1:2">
      <c r="A11" s="4" t="s">
        <v>284</v>
      </c>
      <c r="B11" s="4" t="s">
        <v>285</v>
      </c>
    </row>
    <row r="12" spans="1:2">
      <c r="A12" s="4" t="s">
        <v>286</v>
      </c>
      <c r="B12" s="4" t="s">
        <v>287</v>
      </c>
    </row>
    <row r="13" spans="1:2">
      <c r="A13" s="4" t="s">
        <v>288</v>
      </c>
      <c r="B13" s="4" t="s">
        <v>289</v>
      </c>
    </row>
    <row r="14" spans="1:2">
      <c r="A14" s="4" t="s">
        <v>290</v>
      </c>
      <c r="B14" s="6" t="n">
        <v>4052512</v>
      </c>
    </row>
    <row r="15" spans="1:2">
      <c r="A15" s="4" t="s">
        <v>291</v>
      </c>
      <c r="B15" s="4" t="s">
        <v>47</v>
      </c>
    </row>
    <row r="16" spans="1:2">
      <c r="A16" s="4" t="s">
        <v>292</v>
      </c>
      <c r="B16" s="5" t="n">
        <v>1782566</v>
      </c>
    </row>
    <row r="17" spans="1:2">
      <c r="A17" s="4" t="s">
        <v>293</v>
      </c>
      <c r="B17" s="6" t="n">
        <v>8458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8</v>
      </c>
    </row>
    <row r="2" spans="1:3">
      <c r="A2" s="3" t="s">
        <v>57</v>
      </c>
    </row>
    <row r="3" spans="1:3">
      <c r="A3" s="4" t="s">
        <v>58</v>
      </c>
      <c r="B3" s="7" t="n">
        <v>0.001</v>
      </c>
      <c r="C3" s="7" t="n">
        <v>0.001</v>
      </c>
    </row>
    <row r="4" spans="1:3">
      <c r="A4" s="4" t="s">
        <v>59</v>
      </c>
      <c r="B4" s="5" t="n">
        <v>45000000</v>
      </c>
      <c r="C4" s="5" t="n">
        <v>45000000</v>
      </c>
    </row>
    <row r="5" spans="1:3">
      <c r="A5" s="4" t="s">
        <v>60</v>
      </c>
      <c r="B5" s="5" t="n">
        <v>18671658</v>
      </c>
      <c r="C5" s="5" t="n">
        <v>18450992</v>
      </c>
    </row>
    <row r="6" spans="1:3">
      <c r="A6" s="4" t="s">
        <v>61</v>
      </c>
      <c r="B6" s="5" t="n">
        <v>18671658</v>
      </c>
      <c r="C6" s="5" t="n">
        <v>18450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26"/>
  </cols>
  <sheetData>
    <row r="1" spans="1:3">
      <c r="A1" s="1" t="s">
        <v>294</v>
      </c>
      <c r="B1" s="2" t="s">
        <v>178</v>
      </c>
      <c r="C1" s="2" t="s">
        <v>1</v>
      </c>
    </row>
    <row r="2" spans="1:3">
      <c r="B2" s="2" t="s">
        <v>295</v>
      </c>
      <c r="C2" s="2" t="s">
        <v>2</v>
      </c>
    </row>
    <row r="3" spans="1:3">
      <c r="A3" s="3" t="s">
        <v>296</v>
      </c>
    </row>
    <row r="4" spans="1:3">
      <c r="A4" s="4" t="s">
        <v>297</v>
      </c>
      <c r="C4" s="6" t="n">
        <v>3888589</v>
      </c>
    </row>
    <row r="5" spans="1:3">
      <c r="A5" s="4" t="s">
        <v>298</v>
      </c>
      <c r="C5" s="4" t="s">
        <v>299</v>
      </c>
    </row>
    <row r="6" spans="1:3">
      <c r="A6" s="4" t="s">
        <v>300</v>
      </c>
      <c r="B6"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2235542</v>
      </c>
      <c r="C4" s="6" t="n">
        <v>1670862</v>
      </c>
    </row>
    <row r="5" spans="1:3">
      <c r="A5" s="4" t="s">
        <v>66</v>
      </c>
      <c r="B5" s="5" t="n">
        <v>1617924</v>
      </c>
      <c r="C5" s="5" t="n">
        <v>531598</v>
      </c>
    </row>
    <row r="6" spans="1:3">
      <c r="A6" s="4" t="s">
        <v>67</v>
      </c>
      <c r="B6" s="5" t="n">
        <v>3853466</v>
      </c>
      <c r="C6" s="5" t="n">
        <v>2202460</v>
      </c>
    </row>
    <row r="7" spans="1:3">
      <c r="A7" s="4" t="s">
        <v>68</v>
      </c>
      <c r="B7" s="5" t="n">
        <v>-3853466</v>
      </c>
      <c r="C7" s="5" t="n">
        <v>-2202460</v>
      </c>
    </row>
    <row r="8" spans="1:3">
      <c r="A8" s="3" t="s">
        <v>69</v>
      </c>
    </row>
    <row r="9" spans="1:3">
      <c r="A9" s="4" t="s">
        <v>70</v>
      </c>
      <c r="B9" s="5" t="n">
        <v>56268</v>
      </c>
      <c r="C9" s="5" t="n">
        <v>19645</v>
      </c>
    </row>
    <row r="10" spans="1:3">
      <c r="A10" s="4" t="s">
        <v>71</v>
      </c>
      <c r="B10" s="5" t="n">
        <v>56268</v>
      </c>
      <c r="C10" s="5" t="n">
        <v>19645</v>
      </c>
    </row>
    <row r="11" spans="1:3">
      <c r="A11" s="4" t="s">
        <v>72</v>
      </c>
      <c r="B11" s="5" t="n">
        <v>-3797198</v>
      </c>
      <c r="C11" s="5" t="n">
        <v>-2182815</v>
      </c>
    </row>
    <row r="12" spans="1:3">
      <c r="A12" s="4" t="s">
        <v>73</v>
      </c>
      <c r="B12" s="4" t="s">
        <v>47</v>
      </c>
      <c r="C12" s="5" t="n">
        <v>-221278</v>
      </c>
    </row>
    <row r="13" spans="1:3">
      <c r="A13" s="4" t="s">
        <v>74</v>
      </c>
      <c r="B13" s="5" t="n">
        <v>-3797198</v>
      </c>
      <c r="C13" s="5" t="n">
        <v>-2404093</v>
      </c>
    </row>
    <row r="14" spans="1:3">
      <c r="A14" s="3" t="s">
        <v>75</v>
      </c>
    </row>
    <row r="15" spans="1:3">
      <c r="A15" s="4" t="s">
        <v>76</v>
      </c>
      <c r="B15" s="5" t="n">
        <v>-20283</v>
      </c>
      <c r="C15" s="4" t="s">
        <v>47</v>
      </c>
    </row>
    <row r="16" spans="1:3">
      <c r="A16" s="4" t="s">
        <v>77</v>
      </c>
      <c r="B16" s="6" t="n">
        <v>-3817481</v>
      </c>
      <c r="C16" s="6" t="n">
        <v>-2182815</v>
      </c>
    </row>
    <row r="17" spans="1:3">
      <c r="A17" s="4" t="s">
        <v>78</v>
      </c>
      <c r="B17" s="8" t="n">
        <v>-0.2</v>
      </c>
      <c r="C17" s="8" t="n">
        <v>-0.55</v>
      </c>
    </row>
    <row r="18" spans="1:3">
      <c r="A18" s="4" t="s">
        <v>79</v>
      </c>
      <c r="B18" s="5" t="n">
        <v>19008611</v>
      </c>
      <c r="C18" s="5" t="n">
        <v>4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3"/>
  </cols>
  <sheetData>
    <row r="1" spans="1:6">
      <c r="A1" s="1" t="s">
        <v>80</v>
      </c>
      <c r="B1" s="2" t="s">
        <v>81</v>
      </c>
      <c r="C1" s="2" t="s">
        <v>82</v>
      </c>
      <c r="D1" s="2" t="s">
        <v>83</v>
      </c>
      <c r="E1" s="2" t="s">
        <v>84</v>
      </c>
      <c r="F1" s="2" t="s">
        <v>85</v>
      </c>
    </row>
    <row r="2" spans="1:6">
      <c r="A2" s="4" t="s">
        <v>86</v>
      </c>
      <c r="B2" s="6" t="n">
        <v>4000</v>
      </c>
      <c r="C2" s="6" t="n">
        <v>596724</v>
      </c>
      <c r="D2" s="4" t="s">
        <v>47</v>
      </c>
      <c r="E2" s="6" t="n">
        <v>-3842186</v>
      </c>
      <c r="F2" s="6" t="n">
        <v>-3241462</v>
      </c>
    </row>
    <row r="3" spans="1:6">
      <c r="A3" s="4" t="s">
        <v>87</v>
      </c>
      <c r="B3" s="5" t="n">
        <v>4000000</v>
      </c>
    </row>
    <row r="4" spans="1:6">
      <c r="A4" s="4" t="s">
        <v>88</v>
      </c>
      <c r="B4" s="4" t="s">
        <v>47</v>
      </c>
      <c r="C4" s="5" t="n">
        <v>121226</v>
      </c>
      <c r="D4" s="4" t="s">
        <v>47</v>
      </c>
      <c r="E4" s="4" t="s">
        <v>47</v>
      </c>
      <c r="F4" s="5" t="n">
        <v>121226</v>
      </c>
    </row>
    <row r="5" spans="1:6">
      <c r="A5" s="4" t="s">
        <v>89</v>
      </c>
      <c r="B5" s="4" t="s">
        <v>47</v>
      </c>
      <c r="C5" s="5" t="n">
        <v>-221279</v>
      </c>
      <c r="D5" s="4" t="s">
        <v>47</v>
      </c>
      <c r="E5" s="4" t="s">
        <v>47</v>
      </c>
      <c r="F5" s="5" t="n">
        <v>-221279</v>
      </c>
    </row>
    <row r="6" spans="1:6">
      <c r="A6" s="4" t="s">
        <v>72</v>
      </c>
      <c r="B6" s="4" t="s">
        <v>47</v>
      </c>
      <c r="C6" s="4" t="s">
        <v>47</v>
      </c>
      <c r="D6" s="4" t="s">
        <v>47</v>
      </c>
      <c r="E6" s="5" t="n">
        <v>-2182815</v>
      </c>
      <c r="F6" s="5" t="n">
        <v>-2182815</v>
      </c>
    </row>
    <row r="7" spans="1:6">
      <c r="A7" s="4" t="s">
        <v>90</v>
      </c>
      <c r="B7" s="6" t="n">
        <v>4000</v>
      </c>
      <c r="C7" s="5" t="n">
        <v>496671</v>
      </c>
      <c r="D7" s="4" t="s">
        <v>47</v>
      </c>
      <c r="E7" s="5" t="n">
        <v>-6025001</v>
      </c>
      <c r="F7" s="5" t="n">
        <v>-5524330</v>
      </c>
    </row>
    <row r="8" spans="1:6">
      <c r="A8" s="4" t="s">
        <v>91</v>
      </c>
      <c r="B8" s="5" t="n">
        <v>4000000</v>
      </c>
    </row>
    <row r="9" spans="1:6">
      <c r="A9" s="4" t="s">
        <v>92</v>
      </c>
      <c r="B9" s="6" t="n">
        <v>18451</v>
      </c>
      <c r="C9" s="5" t="n">
        <v>43338710</v>
      </c>
      <c r="D9" s="4" t="s">
        <v>47</v>
      </c>
      <c r="E9" s="5" t="n">
        <v>-15712414</v>
      </c>
      <c r="F9" s="5" t="n">
        <v>27644747</v>
      </c>
    </row>
    <row r="10" spans="1:6">
      <c r="A10" s="4" t="s">
        <v>93</v>
      </c>
      <c r="B10" s="5" t="n">
        <v>18450992</v>
      </c>
    </row>
    <row r="11" spans="1:6">
      <c r="A11" s="4" t="s">
        <v>94</v>
      </c>
      <c r="B11" s="6" t="n">
        <v>221</v>
      </c>
      <c r="C11" s="5" t="n">
        <v>1131792</v>
      </c>
      <c r="D11" s="4" t="s">
        <v>47</v>
      </c>
      <c r="E11" s="4" t="s">
        <v>47</v>
      </c>
      <c r="F11" s="5" t="n">
        <v>1132013</v>
      </c>
    </row>
    <row r="12" spans="1:6">
      <c r="A12" s="4" t="s">
        <v>95</v>
      </c>
      <c r="B12" s="5" t="n">
        <v>220666</v>
      </c>
    </row>
    <row r="13" spans="1:6">
      <c r="A13" s="4" t="s">
        <v>88</v>
      </c>
      <c r="B13" s="4" t="s">
        <v>47</v>
      </c>
      <c r="C13" s="5" t="n">
        <v>425844</v>
      </c>
      <c r="D13" s="4" t="s">
        <v>47</v>
      </c>
      <c r="E13" s="4" t="s">
        <v>47</v>
      </c>
      <c r="F13" s="5" t="n">
        <v>425844</v>
      </c>
    </row>
    <row r="14" spans="1:6">
      <c r="A14" s="4" t="s">
        <v>96</v>
      </c>
      <c r="B14" s="4" t="s">
        <v>47</v>
      </c>
      <c r="C14" s="4" t="s">
        <v>47</v>
      </c>
      <c r="D14" s="5" t="n">
        <v>-20283</v>
      </c>
      <c r="E14" s="4" t="s">
        <v>47</v>
      </c>
      <c r="F14" s="5" t="n">
        <v>-20283</v>
      </c>
    </row>
    <row r="15" spans="1:6">
      <c r="A15" s="4" t="s">
        <v>72</v>
      </c>
      <c r="B15" s="4" t="s">
        <v>47</v>
      </c>
      <c r="C15" s="4" t="s">
        <v>47</v>
      </c>
      <c r="D15" s="4" t="s">
        <v>47</v>
      </c>
      <c r="E15" s="5" t="n">
        <v>-3797198</v>
      </c>
      <c r="F15" s="5" t="n">
        <v>-3797198</v>
      </c>
    </row>
    <row r="16" spans="1:6">
      <c r="A16" s="4" t="s">
        <v>97</v>
      </c>
      <c r="B16" s="6" t="n">
        <v>18672</v>
      </c>
      <c r="C16" s="6" t="n">
        <v>44896346</v>
      </c>
      <c r="D16" s="6" t="n">
        <v>-20283</v>
      </c>
      <c r="E16" s="6" t="n">
        <v>-19509612</v>
      </c>
      <c r="F16" s="6" t="n">
        <v>25385123</v>
      </c>
    </row>
    <row r="17" spans="1:6">
      <c r="A17" s="4" t="s">
        <v>98</v>
      </c>
      <c r="B17" s="5" t="n">
        <v>186716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63</v>
      </c>
    </row>
    <row r="3" spans="1:3">
      <c r="A3" s="3" t="s">
        <v>100</v>
      </c>
    </row>
    <row r="4" spans="1:3">
      <c r="A4" s="4" t="s">
        <v>72</v>
      </c>
      <c r="B4" s="6" t="n">
        <v>-3797198</v>
      </c>
      <c r="C4" s="6" t="n">
        <v>-2182815</v>
      </c>
    </row>
    <row r="5" spans="1:3">
      <c r="A5" s="3" t="s">
        <v>101</v>
      </c>
    </row>
    <row r="6" spans="1:3">
      <c r="A6" s="4" t="s">
        <v>102</v>
      </c>
      <c r="B6" s="5" t="n">
        <v>425844</v>
      </c>
      <c r="C6" s="5" t="n">
        <v>121226</v>
      </c>
    </row>
    <row r="7" spans="1:3">
      <c r="A7" s="3" t="s">
        <v>103</v>
      </c>
    </row>
    <row r="8" spans="1:3">
      <c r="A8" s="4" t="s">
        <v>104</v>
      </c>
      <c r="B8" s="5" t="n">
        <v>222730</v>
      </c>
      <c r="C8" s="5" t="n">
        <v>-28390</v>
      </c>
    </row>
    <row r="9" spans="1:3">
      <c r="A9" s="4" t="s">
        <v>44</v>
      </c>
      <c r="B9" s="5" t="n">
        <v>796208</v>
      </c>
      <c r="C9" s="5" t="n">
        <v>-25686</v>
      </c>
    </row>
    <row r="10" spans="1:3">
      <c r="A10" s="4" t="s">
        <v>105</v>
      </c>
      <c r="B10" s="5" t="n">
        <v>-2352416</v>
      </c>
      <c r="C10" s="5" t="n">
        <v>-2115665</v>
      </c>
    </row>
    <row r="11" spans="1:3">
      <c r="A11" s="3" t="s">
        <v>106</v>
      </c>
    </row>
    <row r="12" spans="1:3">
      <c r="A12" s="4" t="s">
        <v>107</v>
      </c>
      <c r="B12" s="4" t="s">
        <v>47</v>
      </c>
      <c r="C12" s="4" t="s">
        <v>47</v>
      </c>
    </row>
    <row r="13" spans="1:3">
      <c r="A13" s="3" t="s">
        <v>108</v>
      </c>
    </row>
    <row r="14" spans="1:3">
      <c r="A14" s="4" t="s">
        <v>109</v>
      </c>
      <c r="B14" s="4" t="s">
        <v>47</v>
      </c>
      <c r="C14" s="4" t="s">
        <v>47</v>
      </c>
    </row>
    <row r="15" spans="1:3">
      <c r="A15" s="4" t="s">
        <v>110</v>
      </c>
      <c r="B15" s="5" t="n">
        <v>-11510</v>
      </c>
      <c r="C15" s="4" t="s">
        <v>47</v>
      </c>
    </row>
    <row r="16" spans="1:3">
      <c r="A16" s="4" t="s">
        <v>111</v>
      </c>
      <c r="B16" s="5" t="n">
        <v>-2363926</v>
      </c>
      <c r="C16" s="5" t="n">
        <v>-2115665</v>
      </c>
    </row>
    <row r="17" spans="1:3">
      <c r="A17" s="4" t="s">
        <v>112</v>
      </c>
      <c r="B17" s="5" t="n">
        <v>28094936</v>
      </c>
      <c r="C17" s="5" t="n">
        <v>10261671</v>
      </c>
    </row>
    <row r="18" spans="1:3">
      <c r="A18" s="4" t="s">
        <v>113</v>
      </c>
      <c r="B18" s="5" t="n">
        <v>25731010</v>
      </c>
      <c r="C18" s="5" t="n">
        <v>8146006</v>
      </c>
    </row>
    <row r="19" spans="1:3">
      <c r="A19" s="3" t="s">
        <v>114</v>
      </c>
    </row>
    <row r="20" spans="1:3">
      <c r="A20" s="4" t="s">
        <v>115</v>
      </c>
      <c r="B20" s="4" t="s">
        <v>47</v>
      </c>
      <c r="C20" s="5" t="n">
        <v>38741</v>
      </c>
    </row>
    <row r="21" spans="1:3">
      <c r="A21" s="4" t="s">
        <v>116</v>
      </c>
      <c r="B21" s="4" t="s">
        <v>47</v>
      </c>
      <c r="C21" s="5" t="n">
        <v>221279</v>
      </c>
    </row>
    <row r="22" spans="1:3">
      <c r="A22" s="4" t="s">
        <v>94</v>
      </c>
      <c r="B22" s="6" t="n">
        <v>1132013</v>
      </c>
      <c r="C22"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7:19Z</dcterms:created>
  <dcterms:modified xmlns:dcterms="http://purl.org/dc/terms/" xmlns:xsi="http://www.w3.org/2001/XMLSchema-instance" xsi:type="dcterms:W3CDTF">2020-05-14T16:07:19Z</dcterms:modified>
</cp:coreProperties>
</file>